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BLACKROCK FUNDS II</t>
        </is>
      </c>
    </row>
    <row r="6">
      <c r="A6" s="4" t="inlineStr">
        <is>
          <t>Entity Central Index Key</t>
        </is>
      </c>
      <c r="B6" s="4" t="inlineStr">
        <is>
          <t>dei_EntityCentralIndexKey</t>
        </is>
      </c>
      <c r="C6" s="4" t="inlineStr">
        <is>
          <t>000139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9,
		2021</t>
        </is>
      </c>
    </row>
    <row r="9">
      <c r="A9" s="4" t="inlineStr">
        <is>
          <t>Document Effective Date</t>
        </is>
      </c>
      <c r="B9" s="4" t="inlineStr">
        <is>
          <t>dei_DocumentEffectiveDate</t>
        </is>
      </c>
      <c r="C9" s="4" t="inlineStr">
        <is>
          <t>Nov. 19,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II</t>
        </is>
      </c>
    </row>
    <row r="4">
      <c r="A4" s="4" t="inlineStr">
        <is>
          <t>Prospectus Date</t>
        </is>
      </c>
      <c r="B4" s="4" t="inlineStr">
        <is>
          <t>rr_ProspectusDate</t>
        </is>
      </c>
      <c r="C4" s="4" t="inlineStr">
        <is>
          <t>Jan. 28,
		2021</t>
        </is>
      </c>
    </row>
    <row r="5">
      <c r="A5" s="4" t="inlineStr">
        <is>
          <t>Supplement to Prospectus [Text Block]</t>
        </is>
      </c>
      <c r="B5" s="4" t="inlineStr">
        <is>
          <t>rr_SupplementToProspectusTextBlock</t>
        </is>
      </c>
      <c r="C5" s="4" t="inlineStr">
        <is>
          <t xml:space="preserve">BLACKROCK FUNDS II BlackRock 20/80 Target Allocation Fund BlackRock 40/60 Target Allocation Fund BlackRock 60/40 Target Allocation Fund BlackRock 80/20 Target Allocation Fund (the “Funds”) Supplement dated November 19, 2021 to the Summary Prospectuses and Prospectuses of the Funds, each dated January 28, 2021, as supplemented to date On November 9, 2021, the Board of Directors (the “Board”) of BlackRock Funds II (the “Trust”) approved certain changes to the Funds’ investment strategies. Accordingly, effective immediately, the following changes are made to the Funds’ Summary Prospectuses and Prospectuses: Changes in the Funds’ Investment Strategies The final paragraph in the sections of the Summary Prospectuses and Prospectuses entitled “Key Facts About [the Fund] — Principal Investment Strategies of the Fund,” “Fund Overview — Key Facts About [the Fund] — Principal Investment Strategies of the Fund” and “Details About the Funds — How each Fund Invests — [Fund] — Principal Investment Strategies,” as applicable, is deleted in its entirety and replaced with the following: The Fund may have indirect exposure to derivative instruments through its investments in certain underlying funds. </t>
        </is>
      </c>
    </row>
    <row r="6">
      <c r="A6" s="4" t="inlineStr">
        <is>
          <t>BLACKROCK 20/80 TARGET ALLOCATION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BLACKROCK FUNDS II BlackRock 20/80 Target Allocation Fund (the “Funds”) Supplement dated November 19, 2021 to the Summary Prospectuses and Prospectuses of the Funds, each dated January 28, 2021, as supplemented to date On November 9, 2021, the Board of Directors (the “Board”) of BlackRock Funds II (the “Trust”) approved certain changes to the Funds’ investment strategies. Accordingly, effective immediately, the following changes are made to the Funds’ Summary Prospectuses and Prospectuses: Changes in the Funds’ Investment Strategies The final paragraph in the sections of the Summary Prospectuses and Prospectuses entitled “Key Facts About [the Fund] — Principal Investment Strategies of the Fund,” “Fund Overview — Key Facts About [the Fund] — Principal Investment Strategies of the Fund” and “Details About the Funds — How each Fund Invests — [Fund] — Principal Investment Strategies,” as applicable, is deleted in its entirety and replaced with the following: The Fund may have indirect exposure to derivative instruments through its investments in certain underlying funds. </t>
        </is>
      </c>
    </row>
    <row r="9">
      <c r="A9" s="4" t="inlineStr">
        <is>
          <t>BLACKROCK 40/60 TARGET ALLOCATION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BLACKROCK FUNDS II BlackRock 40/60 Target Allocation Fund (the “Funds”) Supplement dated November 19, 2021 to the Summary Prospectuses and Prospectuses of the Funds, each dated January 28, 2021, as supplemented to date On November 9, 2021, the Board of Directors (the “Board”) of BlackRock Funds II (the “Trust”) approved certain changes to the Funds’ investment strategies. Accordingly, effective immediately, the following changes are made to the Funds’ Summary Prospectuses and Prospectuses: Changes in the Funds’ Investment Strategies The final paragraph in the sections of the Summary Prospectuses and Prospectuses entitled “Key Facts About [the Fund] — Principal Investment Strategies of the Fund,” “Fund Overview — Key Facts About [the Fund] — Principal Investment Strategies of the Fund” and “Details About the Funds — How each Fund Invests — [Fund] — Principal Investment Strategies,” as applicable, is deleted in its entirety and replaced with the following: The Fund may have indirect exposure to derivative instruments through its investments in certain underlying funds. </t>
        </is>
      </c>
    </row>
    <row r="12">
      <c r="A12" s="4" t="inlineStr">
        <is>
          <t>BLACKROCK 60/40 TARGET ALLOCATION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BLACKROCK FUNDS II BlackRock 60/40 Target Allocation Fund (the “Funds”) Supplement dated November 19, 2021 to the Summary Prospectuses and Prospectuses of the Funds, each dated January 28, 2021, as supplemented to date On November 9, 2021, the Board of Directors (the “Board”) of BlackRock Funds II (the “Trust”) approved certain changes to the Funds’ investment strategies. Accordingly, effective immediately, the following changes are made to the Funds’ Summary Prospectuses and Prospectuses: Changes in the Funds’ Investment Strategies The final paragraph in the sections of the Summary Prospectuses and Prospectuses entitled “Key Facts About [the Fund] — Principal Investment Strategies of the Fund,” “Fund Overview — Key Facts About [the Fund] — Principal Investment Strategies of the Fund” and “Details About the Funds — How each Fund Invests — [Fund] — Principal Investment Strategies,” as applicable, is deleted in its entirety and replaced with the following: The Fund may have indirect exposure to derivative instruments through its investments in certain underlying funds. </t>
        </is>
      </c>
    </row>
    <row r="15">
      <c r="A15" s="4" t="inlineStr">
        <is>
          <t>BLACKROCK 80/20 TARGET ALLOCATION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BLACKROCK FUNDS II BlackRock 80/20 Target Allocation Fund (the “Funds”) Supplement dated November 19, 2021 to the Summary Prospectuses and Prospectuses of the Funds, each dated January 28, 2021, as supplemented to date On November 9, 2021, the Board of Directors (the “Board”) of BlackRock Funds II (the “Trust”) approved certain changes to the Funds’ investment strategies. Accordingly, effective immediately, the following changes are made to the Funds’ Summary Prospectuses and Prospectuses: Changes in the Funds’ Investment Strategies The final paragraph in the sections of the Summary Prospectuses and Prospectuses entitled “Key Facts About [the Fund] — Principal Investment Strategies of the Fund,” “Fund Overview — Key Facts About [the Fund] — Principal Investment Strategies of the Fund” and “Details About the Funds — How each Fund Invests — [Fund] — Principal Investment Strategies,” as applicable, is deleted in its entirety and replaced with the following: The Fund may have indirect exposure to derivative instruments through its investments in certain underlying fund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II</t>
        </is>
      </c>
    </row>
    <row r="4">
      <c r="A4" s="4" t="inlineStr">
        <is>
          <t>Prospectus Date</t>
        </is>
      </c>
      <c r="B4" s="4" t="inlineStr">
        <is>
          <t>rr_ProspectusDate</t>
        </is>
      </c>
      <c r="C4" s="4" t="inlineStr">
        <is>
          <t>Jan. 28,
		2021</t>
        </is>
      </c>
    </row>
    <row r="5">
      <c r="A5" s="4" t="inlineStr">
        <is>
          <t>Document Creation Date</t>
        </is>
      </c>
      <c r="B5" s="4" t="inlineStr">
        <is>
          <t>dei_DocumentCreationDate</t>
        </is>
      </c>
      <c r="C5" s="4" t="inlineStr">
        <is>
          <t>Nov.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8:09:58Z</dcterms:created>
  <dcterms:modified xmlns:dcterms="http://purl.org/dc/terms/" xmlns:xsi="http://www.w3.org/2001/XMLSchema-instance" xsi:type="dcterms:W3CDTF">2021-11-19T18:09:58Z</dcterms:modified>
</cp:coreProperties>
</file>